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1"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AMDEN NATIONAL CORP</t>
        </is>
      </c>
    </row>
    <row r="8">
      <c r="A8" s="4" t="inlineStr">
        <is>
          <t>Entity Central Index Key</t>
        </is>
      </c>
      <c r="B8" s="4" t="inlineStr">
        <is>
          <t>000075068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s>
  <sheetData>
    <row r="1">
      <c r="A1" s="1" t="inlineStr">
        <is>
          <t>Pay vs Performance Disclosure</t>
        </is>
      </c>
      <c r="B1" s="2" t="inlineStr">
        <is>
          <t>12 Months Ended</t>
        </is>
      </c>
    </row>
    <row r="2">
      <c r="B2" s="2" t="inlineStr">
        <is>
          <t>Dec. 31, 2022 USD ($) $ / shares</t>
        </is>
      </c>
      <c r="C2" s="2" t="inlineStr">
        <is>
          <t>Dec. 31, 2021 USD ($) $ / shares</t>
        </is>
      </c>
      <c r="D2" s="2" t="inlineStr">
        <is>
          <t>Dec. 31, 2020 USD ($) $ / shares</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Year Summary Compensation Table Total for CEO Compensation Actually Paid to CEO Average Summary Compensation Table Total for Average Compensation Actually Paid to non-CEO Named Executive Officers Value of Fixed $100 Investment Based On: Net Income Company Selected Measure: Diluted EPS Total Shareholder Return Peer Group Total Shareholder Return ($) ($) (1)(2) ($) (2) ($) (1)(2) ($) ($) (3) ($) ($) 2022 1,323,221 1,596,289 512,046 476,400 100.49 111.47 61,439,377 4.17 2021 2,375,909 2,306,068 594,080 638,100 112.11 126.43 69,013,710 4.60 2020 3,088,311 1,606,062 627,250 415,542 80.73 90.82 59,486,202 3.95 </t>
        </is>
      </c>
      <c r="C4" s="4" t="inlineStr">
        <is>
          <t xml:space="preserve"> </t>
        </is>
      </c>
      <c r="D4" s="4" t="inlineStr">
        <is>
          <t xml:space="preserve"> </t>
        </is>
      </c>
    </row>
    <row r="5">
      <c r="A5" s="4" t="inlineStr">
        <is>
          <t>Company Selected Measure Name</t>
        </is>
      </c>
      <c r="B5" s="4" t="inlineStr">
        <is>
          <t>Diluted EPS</t>
        </is>
      </c>
      <c r="C5" s="4" t="inlineStr">
        <is>
          <t xml:space="preserve"> </t>
        </is>
      </c>
      <c r="D5" s="4" t="inlineStr">
        <is>
          <t xml:space="preserve"> </t>
        </is>
      </c>
    </row>
    <row r="6">
      <c r="A6" s="4" t="inlineStr">
        <is>
          <t>Named Executive Officers, Footnote [Text Block]</t>
        </is>
      </c>
      <c r="B6" s="4" t="inlineStr">
        <is>
          <t>The CEO and all other named executive officers included in average summary compensation were as follows for each year indicated: 2022 2021 2020 CEO Gregory A. Dufour Gregory A. Dufour Gregory A. Dufour Other Named Executive Officers Michael R. Archer Gregory A. White Gregory A. White (a) William H. Martel William H. Martel Joanne T. Campbell Timothy P. Nightingale Timothy P. Nightingale Timothy P. Nightingale Patricia A. Rose Patricia A. Rose Patricia A. Rose Deborah A. Jordan (a) a) Mr. White was appointed as EVP, CFO of the Company, effective April 15, 2020, at which time Ms. Jordan relinquished her role as EVP, CFO and retired from the Company effective June 10, 2020. For purposes of calculating the average summary compensation for the named executive officers, the amounts used for purposes of determining each named executive officer's compensation only reflect the period that they were employed by the Company.</t>
        </is>
      </c>
      <c r="C6" s="4" t="inlineStr">
        <is>
          <t xml:space="preserve"> </t>
        </is>
      </c>
      <c r="D6" s="4" t="inlineStr">
        <is>
          <t xml:space="preserve"> </t>
        </is>
      </c>
    </row>
    <row r="7">
      <c r="A7" s="4" t="inlineStr">
        <is>
          <t>Peer Group Issuers, Footnote [Text Block]</t>
        </is>
      </c>
      <c r="B7" s="4" t="inlineStr">
        <is>
          <t>The peer group TSR was calculated using the S&amp;P U.S. SmallCap Banks Index as of December 31, 2022, which differs from our industry index used to assess relative performance of ROAE under the LTIP. Refer to the LTIP section beginning on page 53 above.</t>
        </is>
      </c>
      <c r="C7" s="4" t="inlineStr">
        <is>
          <t xml:space="preserve"> </t>
        </is>
      </c>
      <c r="D7" s="4" t="inlineStr">
        <is>
          <t xml:space="preserve"> </t>
        </is>
      </c>
    </row>
    <row r="8">
      <c r="A8" s="4" t="inlineStr">
        <is>
          <t>PEO Total Compensation Amount</t>
        </is>
      </c>
      <c r="B8" s="5" t="n">
        <v>1323221</v>
      </c>
      <c r="C8" s="5" t="n">
        <v>2375909</v>
      </c>
      <c r="D8" s="5" t="n">
        <v>3088311</v>
      </c>
    </row>
    <row r="9">
      <c r="A9" s="4" t="inlineStr">
        <is>
          <t>PEO Actually Paid Compensation Amount</t>
        </is>
      </c>
      <c r="B9" s="5" t="n">
        <v>1596289</v>
      </c>
      <c r="C9" s="6" t="n">
        <v>2306068</v>
      </c>
      <c r="D9" s="6" t="n">
        <v>1606062</v>
      </c>
    </row>
    <row r="10">
      <c r="A10" s="4" t="inlineStr">
        <is>
          <t>Adjustment To PEO Compensation, Footnote [Text Block]</t>
        </is>
      </c>
      <c r="B10" s="4" t="inlineStr">
        <is>
          <t xml:space="preserve">CAP to CEO was calculated as follows: Year Summary Compen-sation Table Total for CEO Change in Pension Value Fair Value of Current Year Equity Awards at Grant Date Pension value attributable to Current Year's Service Cost Fair Value of Current Year Equity Awards at 12/31/2022 Dividends paid on restricted stock Change in Fair Value of Prior Years' Awards Unvested at 12/31/2022 Change in Fair Value of Prior Years' Awards That Vested in 2022 Fair Value of Awards Forfeited During 2022 Compen-sation Actually Paid to CEO ($) ($) ($) (a) ($) ($) (a) ($) ($) (a) ($) (a) ($) ($) 2022 1,323,221 — (329,977) 403,598 324,139 2,541 (48,298) (78,935) — 1,596,289 2021 2,375,909 (820,719) (342,314) 376,267 378,633 — 283,937 54,355 — 2,306,068 2020 3,088,311 (1,716,445) (348,204) 349,348 383,419 — (40,985) (109,382) — 1,606,062 </t>
        </is>
      </c>
      <c r="C10" s="4" t="inlineStr">
        <is>
          <t xml:space="preserve"> </t>
        </is>
      </c>
      <c r="D10" s="4" t="inlineStr">
        <is>
          <t xml:space="preserve"> </t>
        </is>
      </c>
    </row>
    <row r="11">
      <c r="A11" s="4" t="inlineStr">
        <is>
          <t>Non-PEO NEO Average Total Compensation Amount</t>
        </is>
      </c>
      <c r="B11" s="5" t="n">
        <v>512046</v>
      </c>
      <c r="C11" s="6" t="n">
        <v>594080</v>
      </c>
      <c r="D11" s="6" t="n">
        <v>627250</v>
      </c>
    </row>
    <row r="12">
      <c r="A12" s="4" t="inlineStr">
        <is>
          <t>Non-PEO NEO Average Compensation Actually Paid Amount</t>
        </is>
      </c>
      <c r="B12" s="5" t="n">
        <v>476400</v>
      </c>
      <c r="C12" s="6" t="n">
        <v>638100</v>
      </c>
      <c r="D12" s="6" t="n">
        <v>415542</v>
      </c>
    </row>
    <row r="13">
      <c r="A13" s="4" t="inlineStr">
        <is>
          <t>Adjustment to Non-PEO NEO Compensation Footnote [Text Block]</t>
        </is>
      </c>
      <c r="B13" s="4" t="inlineStr">
        <is>
          <t>Average summary compensation actually paid to non-CEO named executive officers was calculated as follows: Year Average Summary Compensation Table Total for non-CEO Named Executive Officers Change in Pension Value Fair Value of Current Year Equity Awards at Grant Date Pension value attributable to Current Year's Service Cost Fair Value of Current Year Equity Awards at 12/31/2022 Dividends paid on restricted stock Change in Fair Value of Prior Years' Awards Unvested at 12/31/2022 Change in Fair Value of Prior Years' Awards That Vested in 2022 Fair Value of Awards Forfeited During 2022 Average Summary Compen-sation Actually Paid to non-CEO Named Executive Officers ($) ($) ($) (a) ($) ($) (a) ($) ($) (a) ($) (a) ($) ($) 2022 512,046 — (92,679) — 88,998 663 (14,010) (18,618) 476,400 2021 594,080 — (98,392) — 108,264 — 61,133 24,136 (51,121) 638,100 2020 627,250 (133,519) (86,367) 23,015 73,456 — (8,656) (36,156) (43,481) 415,542 a) Fair value was computed in accordance with the Company's methodology used for financial reporting purposes.</t>
        </is>
      </c>
      <c r="C13" s="4" t="inlineStr">
        <is>
          <t xml:space="preserve"> </t>
        </is>
      </c>
      <c r="D13" s="4" t="inlineStr">
        <is>
          <t xml:space="preserve"> </t>
        </is>
      </c>
    </row>
    <row r="14">
      <c r="A14" s="4" t="inlineStr">
        <is>
          <t>Compensation Actually Paid vs. Total Shareholder Return [Text Block]</t>
        </is>
      </c>
      <c r="B14" s="4" t="inlineStr">
        <is>
          <t>Cumulative TSR - The table below shows the relationship between CAP to CEO and the average of CAP to all other named executive officers, and the Company's TSR and peer group TSR for the period December 31, 2019 through December 31, 2022. The table assumes a $100 investment on December 31, 2019 and measures the amount by which the market value, assuming the reinvestment of dividends, has changed as of December 31, 2022: The SEC requires companies to compare CAP to CEO and all other named executive officers to cumulative TSR however, we do not link CEO or all other named executive officers compensation to our cumulative TSR.</t>
        </is>
      </c>
      <c r="C14" s="4" t="inlineStr">
        <is>
          <t xml:space="preserve"> </t>
        </is>
      </c>
      <c r="D14" s="4" t="inlineStr">
        <is>
          <t xml:space="preserve"> </t>
        </is>
      </c>
    </row>
    <row r="15">
      <c r="A15" s="4" t="inlineStr">
        <is>
          <t>Compensation Actually Paid vs. Net Income [Text Block]</t>
        </is>
      </c>
      <c r="B15" s="4" t="inlineStr">
        <is>
          <t>Net Income - The table below shows the relationship between CAP to CEO and the average of the CAP to all other named executive officers and the Company's net income: The SEC requires companies to compare CAP to CEO and all other named executive officers to net income; however, we do not link CEO or all other named executive officers compensation to net income.</t>
        </is>
      </c>
      <c r="C15" s="4" t="inlineStr">
        <is>
          <t xml:space="preserve"> </t>
        </is>
      </c>
      <c r="D15" s="4" t="inlineStr">
        <is>
          <t xml:space="preserve"> </t>
        </is>
      </c>
    </row>
    <row r="16">
      <c r="A16" s="4" t="inlineStr">
        <is>
          <t>Compensation Actually Paid vs. Company Selected Measure [Text Block]</t>
        </is>
      </c>
      <c r="B16" s="4" t="inlineStr">
        <is>
          <t>Diluted EPS - The table below shows the relationship between CAP to CEO and the average of the CAP to all other named executive officers and the Company's diluted EPS:</t>
        </is>
      </c>
      <c r="C16" s="4" t="inlineStr">
        <is>
          <t xml:space="preserve"> </t>
        </is>
      </c>
      <c r="D16" s="4" t="inlineStr">
        <is>
          <t xml:space="preserve"> </t>
        </is>
      </c>
    </row>
    <row r="17">
      <c r="A17" s="4" t="inlineStr">
        <is>
          <t>Tabular List [Table Text Block]</t>
        </is>
      </c>
      <c r="B17" s="4" t="inlineStr">
        <is>
          <t>Financial Performance Measures (1) Diluted EPS Relative Return on Average Equity Net Income Before Taxes (NIBT)</t>
        </is>
      </c>
      <c r="C17" s="4" t="inlineStr">
        <is>
          <t xml:space="preserve"> </t>
        </is>
      </c>
      <c r="D17" s="4" t="inlineStr">
        <is>
          <t xml:space="preserve"> </t>
        </is>
      </c>
    </row>
    <row r="18">
      <c r="A18" s="4" t="inlineStr">
        <is>
          <t>Total Shareholder Return Amount</t>
        </is>
      </c>
      <c r="B18" s="7" t="n">
        <v>100.49</v>
      </c>
      <c r="C18" s="8" t="n">
        <v>112.11</v>
      </c>
      <c r="D18" s="8" t="n">
        <v>80.73</v>
      </c>
    </row>
    <row r="19">
      <c r="A19" s="4" t="inlineStr">
        <is>
          <t>Peer Group Total Shareholder Return Amount</t>
        </is>
      </c>
      <c r="B19" s="8" t="n">
        <v>111.47</v>
      </c>
      <c r="C19" s="8" t="n">
        <v>126.43</v>
      </c>
      <c r="D19" s="8" t="n">
        <v>90.81999999999999</v>
      </c>
    </row>
    <row r="20">
      <c r="A20" s="4" t="inlineStr">
        <is>
          <t>Net Income (Loss)</t>
        </is>
      </c>
      <c r="B20" s="5" t="n">
        <v>61439377</v>
      </c>
      <c r="C20" s="5" t="n">
        <v>69013710</v>
      </c>
      <c r="D20" s="5" t="n">
        <v>59486202</v>
      </c>
    </row>
    <row r="21">
      <c r="A21" s="4" t="inlineStr">
        <is>
          <t>Company Selected Measure Amount | $ / shares</t>
        </is>
      </c>
      <c r="B21" s="8" t="n">
        <v>4.17</v>
      </c>
      <c r="C21" s="8" t="n">
        <v>4.6</v>
      </c>
      <c r="D21" s="8" t="n">
        <v>3.95</v>
      </c>
    </row>
    <row r="22">
      <c r="A22" s="4" t="inlineStr">
        <is>
          <t>PEO Name</t>
        </is>
      </c>
      <c r="B22" s="4" t="inlineStr">
        <is>
          <t>Gregory A. Dufour</t>
        </is>
      </c>
      <c r="C22" s="4" t="inlineStr">
        <is>
          <t>Gregory A. Dufour</t>
        </is>
      </c>
      <c r="D22" s="4" t="inlineStr">
        <is>
          <t>Gregory A. Dufour</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Diluted EPS</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Relative Return on Average Equity</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Net Income Before Taxes (NIBT)</t>
        </is>
      </c>
      <c r="C31" s="4" t="inlineStr">
        <is>
          <t xml:space="preserve"> </t>
        </is>
      </c>
      <c r="D31" s="4" t="inlineStr">
        <is>
          <t xml:space="preserve"> </t>
        </is>
      </c>
    </row>
    <row r="32">
      <c r="A32" s="4" t="inlineStr">
        <is>
          <t>PEO [Member] | Change in Pension Value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Adjustment to Compensation Amount</t>
        </is>
      </c>
      <c r="B34" s="5" t="n">
        <v>0</v>
      </c>
      <c r="C34" s="5" t="n">
        <v>-820719</v>
      </c>
      <c r="D34" s="5" t="n">
        <v>-1716445</v>
      </c>
    </row>
    <row r="35">
      <c r="A35" s="4" t="inlineStr">
        <is>
          <t>PEO [Member] | Equity Award Adjustments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6" t="n">
        <v>-329977</v>
      </c>
      <c r="C37" s="6" t="n">
        <v>-342314</v>
      </c>
      <c r="D37" s="6" t="n">
        <v>-348204</v>
      </c>
    </row>
    <row r="38">
      <c r="A38" s="4" t="inlineStr">
        <is>
          <t>PEO [Member] | Pension Adjustments, Service Cost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403598</v>
      </c>
      <c r="C40" s="6" t="n">
        <v>376267</v>
      </c>
      <c r="D40" s="6" t="n">
        <v>349348</v>
      </c>
    </row>
    <row r="41">
      <c r="A41" s="4" t="inlineStr">
        <is>
          <t>PEO [Member] | Equity Awards Reported Value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324139</v>
      </c>
      <c r="C43" s="6" t="n">
        <v>378633</v>
      </c>
      <c r="D43" s="6" t="n">
        <v>383419</v>
      </c>
    </row>
    <row r="44">
      <c r="A44" s="4" t="inlineStr">
        <is>
          <t>PEO [Member] | Equity Awards, Value of Dividends Paid Adjustment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2541</v>
      </c>
      <c r="C46" s="6" t="n">
        <v>0</v>
      </c>
      <c r="D46" s="6" t="n">
        <v>0</v>
      </c>
    </row>
    <row r="47">
      <c r="A47" s="4" t="inlineStr">
        <is>
          <t>PEO [Member] | Equity Awards Granted in Prior Years, Unvested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48298</v>
      </c>
      <c r="C49" s="6" t="n">
        <v>283937</v>
      </c>
      <c r="D49" s="6" t="n">
        <v>-40985</v>
      </c>
    </row>
    <row r="50">
      <c r="A50" s="4" t="inlineStr">
        <is>
          <t>PEO [Member] | Equity Awards Granted in Prior Years, Vested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78935</v>
      </c>
      <c r="C52" s="6" t="n">
        <v>54355</v>
      </c>
      <c r="D52" s="6" t="n">
        <v>-109382</v>
      </c>
    </row>
    <row r="53">
      <c r="A53" s="4" t="inlineStr">
        <is>
          <t>PEO [Member] | Equity Awards Forfeited During the Year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0</v>
      </c>
      <c r="C55" s="6" t="n">
        <v>0</v>
      </c>
      <c r="D55" s="6" t="n">
        <v>0</v>
      </c>
    </row>
    <row r="56">
      <c r="A56" s="4" t="inlineStr">
        <is>
          <t>Non-PEO NEO [Member] | Change in Pension Value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0</v>
      </c>
      <c r="C58" s="6" t="n">
        <v>0</v>
      </c>
      <c r="D58" s="6" t="n">
        <v>-133519</v>
      </c>
    </row>
    <row r="59">
      <c r="A59" s="4" t="inlineStr">
        <is>
          <t>Non-PEO NEO [Member] | Equity Award Adjustments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92679</v>
      </c>
      <c r="C61" s="6" t="n">
        <v>-98392</v>
      </c>
      <c r="D61" s="6" t="n">
        <v>-86367</v>
      </c>
    </row>
    <row r="62">
      <c r="A62" s="4" t="inlineStr">
        <is>
          <t>Non-PEO NEO [Member] | Pension Adjustments, Service Cost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0</v>
      </c>
      <c r="C64" s="6" t="n">
        <v>0</v>
      </c>
      <c r="D64" s="6" t="n">
        <v>23015</v>
      </c>
    </row>
    <row r="65">
      <c r="A65" s="4" t="inlineStr">
        <is>
          <t>Non-PEO NEO [Member] | Equity Awards Reported Value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88998</v>
      </c>
      <c r="C67" s="6" t="n">
        <v>108264</v>
      </c>
      <c r="D67" s="6" t="n">
        <v>73456</v>
      </c>
    </row>
    <row r="68">
      <c r="A68" s="4" t="inlineStr">
        <is>
          <t>Non-PEO NEO [Member] | Equity Awards, Value of Dividends Paid Adjustment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663</v>
      </c>
      <c r="C70" s="6" t="n">
        <v>0</v>
      </c>
      <c r="D70" s="6" t="n">
        <v>0</v>
      </c>
    </row>
    <row r="71">
      <c r="A71" s="4" t="inlineStr">
        <is>
          <t>Non-PEO NEO [Member] | Equity Awards Granted in Prior Years, Unvested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14010</v>
      </c>
      <c r="C73" s="6" t="n">
        <v>61133</v>
      </c>
      <c r="D73" s="6" t="n">
        <v>-8656</v>
      </c>
    </row>
    <row r="74">
      <c r="A74" s="4" t="inlineStr">
        <is>
          <t>Non-PEO NEO [Member] | Equity Awards Granted in Prior Years, Vested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6" t="n">
        <v>-18618</v>
      </c>
      <c r="C76" s="6" t="n">
        <v>24136</v>
      </c>
      <c r="D76" s="6" t="n">
        <v>-36156</v>
      </c>
    </row>
    <row r="77">
      <c r="A77" s="4" t="inlineStr">
        <is>
          <t>Non-PEO NEO [Member] | Equity Awards Forfeited During the Year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4" t="inlineStr">
        <is>
          <t xml:space="preserve"> </t>
        </is>
      </c>
      <c r="C79" s="5" t="n">
        <v>-51121</v>
      </c>
      <c r="D79" s="5" t="n">
        <v>-4348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7:37:06Z</dcterms:created>
  <dcterms:modified xmlns:dcterms="http://purl.org/dc/terms/" xmlns:xsi="http://www.w3.org/2001/XMLSchema-instance" xsi:type="dcterms:W3CDTF">2023-03-31T17:37:06Z</dcterms:modified>
</cp:coreProperties>
</file>